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ershey Co</t>
        </is>
      </c>
    </row>
    <row r="8">
      <c r="A8" s="4" t="inlineStr">
        <is>
          <t>Entity Central Index Key</t>
        </is>
      </c>
      <c r="B8" s="4" t="inlineStr">
        <is>
          <t>00000471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Year SCT Total Compensation for CEO (1) Compensation Actually Paid to CEO (2) Average SCT Total Compensation for Other NEOs (1) Average Compensation Actually Paid to Other NEOs (2) Value of Initial Fixed $100 Investment Based on: GAAP Net Income ($mil.) Company Selected Measure: Net Sales ($mil.) (4) TSR Peer Group TSR (3) (a) (b) (c) (d) (e) (f) (g) (h) (i) 2022 13,550,049 26,043,523 4,182,463 6,492,643 167 129 1,645 10,419 2021 16,144,570 32,159,575 3,253,471 5,677,965 137 118 1,478 8,971 2020 19,115,059 19,711,109 3,160,508 3,730,097 106 105 1,279 8,150 </t>
        </is>
      </c>
      <c r="C4" s="4" t="inlineStr">
        <is>
          <t xml:space="preserve"> </t>
        </is>
      </c>
      <c r="D4" s="4" t="inlineStr">
        <is>
          <t xml:space="preserve"> </t>
        </is>
      </c>
    </row>
    <row r="5">
      <c r="A5" s="4" t="inlineStr">
        <is>
          <t>Company Selected Measure Name</t>
        </is>
      </c>
      <c r="B5" s="4" t="inlineStr">
        <is>
          <t>Net Sales</t>
        </is>
      </c>
      <c r="C5" s="4" t="inlineStr">
        <is>
          <t xml:space="preserve"> </t>
        </is>
      </c>
      <c r="D5" s="4" t="inlineStr">
        <is>
          <t xml:space="preserve"> </t>
        </is>
      </c>
    </row>
    <row r="6">
      <c r="A6" s="4" t="inlineStr">
        <is>
          <t>Named Executive Officers, Footnote [Text Block]</t>
        </is>
      </c>
      <c r="B6" s="4" t="inlineStr">
        <is>
          <t>2022 CEO is Michele Buck; other NEOs are Charles Raup, Jason Reiman, Kristen Riggs, and Steven Voskuil; 2021 CEO is Michele Buck; other NEOs are Charles Raup, Jason Reiman,  Kristen Riggs, and Steven Voskuil; 2020 CEO is Michele Buck; other NEOs are Damien Atkins (former), Charles Raup, Jason Reiman, Steven Voskuil, Kevin Walling (former), and Mary Beth West (former).</t>
        </is>
      </c>
      <c r="C6" s="4" t="inlineStr">
        <is>
          <t xml:space="preserve"> </t>
        </is>
      </c>
      <c r="D6" s="4" t="inlineStr">
        <is>
          <t xml:space="preserve"> </t>
        </is>
      </c>
    </row>
    <row r="7">
      <c r="A7" s="4" t="inlineStr">
        <is>
          <t>Peer Group Issuers, Footnote [Text Block]</t>
        </is>
      </c>
      <c r="B7" s="4" t="inlineStr">
        <is>
          <t>Reflects total shareholder return indexed to $100 for the S&amp;amp;P 500 Packaged Foods Index, which is an industry line peer group reported in the performance graph included in the Company’s 2022 Annual Report on Form 10-K.</t>
        </is>
      </c>
      <c r="C7" s="4" t="inlineStr">
        <is>
          <t xml:space="preserve"> </t>
        </is>
      </c>
      <c r="D7" s="4" t="inlineStr">
        <is>
          <t xml:space="preserve"> </t>
        </is>
      </c>
    </row>
    <row r="8">
      <c r="A8" s="4" t="inlineStr">
        <is>
          <t>PEO Total Compensation Amount</t>
        </is>
      </c>
      <c r="B8" s="5" t="n">
        <v>13550049</v>
      </c>
      <c r="C8" s="5" t="n">
        <v>16144570</v>
      </c>
      <c r="D8" s="5" t="n">
        <v>19115059</v>
      </c>
    </row>
    <row r="9">
      <c r="A9" s="4" t="inlineStr">
        <is>
          <t>PEO Actually Paid Compensation Amount</t>
        </is>
      </c>
      <c r="B9" s="5" t="n">
        <v>26043523</v>
      </c>
      <c r="C9" s="6" t="n">
        <v>32159575</v>
      </c>
      <c r="D9" s="6" t="n">
        <v>19711109</v>
      </c>
    </row>
    <row r="10">
      <c r="A10" s="4" t="inlineStr">
        <is>
          <t>Adjustment To PEO Compensation, Footnote [Text Block]</t>
        </is>
      </c>
      <c r="B10" s="4" t="inlineStr">
        <is>
          <t>In accordance with Item 402(v), the following adjustments were made to SCT Total Compensation to determine the CAP values: Reconciliation of SCT Total Compensation to Compensation Actually Paid to CEO Fiscal Year SCT Total Compensation for CEO Minus SCT Change in Pension Value for Plus Pension Value Service Cost Minus SCT Equity for CEO Plus EOY Fair Value of Equity Awards Granted During Fiscal Year that are Outstanding and Unvested at EOY (a) Plus Change from BOY to EOY in Fair Value of Awards Granted in Any Prior Fiscal Year that are Outstanding and Unvested at EOY (a) Plus Change in Fair Value from BOY to Vesting Date of Awards Granted in Any Prior Fiscal Year that Vested During the Fiscal Year (a) CEO CAP (a) (b) (c) (d) (e) (f) (g) (h) (i)=(b)-(c)+(d)- (e)+(f)+(g)+(h) 2022 13,550,049 — — 7,699,321 11,178,115 3,082,876 5,931,804 26,043,523 2021 16,144,570 3,281,860 1,168,921 7,307,707 13,959,968 4,672,864 6,802,819 32,159,575 2020 19,115,059 8,318,012 1,360,513 6,670,261 7,970,687 3,234,647 3,018,475 19,711,109 (a) “EOY” = End of Year, “BOY” = Beginning of Year.</t>
        </is>
      </c>
      <c r="C10" s="4" t="inlineStr">
        <is>
          <t xml:space="preserve"> </t>
        </is>
      </c>
      <c r="D10" s="4" t="inlineStr">
        <is>
          <t xml:space="preserve"> </t>
        </is>
      </c>
    </row>
    <row r="11">
      <c r="A11" s="4" t="inlineStr">
        <is>
          <t>Non-PEO NEO Average Total Compensation Amount</t>
        </is>
      </c>
      <c r="B11" s="5" t="n">
        <v>4182463</v>
      </c>
      <c r="C11" s="6" t="n">
        <v>3253471</v>
      </c>
      <c r="D11" s="6" t="n">
        <v>3160508</v>
      </c>
    </row>
    <row r="12">
      <c r="A12" s="4" t="inlineStr">
        <is>
          <t>Non-PEO NEO Average Compensation Actually Paid Amount</t>
        </is>
      </c>
      <c r="B12" s="5" t="n">
        <v>6492643</v>
      </c>
      <c r="C12" s="6" t="n">
        <v>5677965</v>
      </c>
      <c r="D12" s="6" t="n">
        <v>3730097</v>
      </c>
    </row>
    <row r="13">
      <c r="A13" s="4" t="inlineStr">
        <is>
          <t>Adjustment to Non-PEO NEO Compensation Footnote [Text Block]</t>
        </is>
      </c>
      <c r="B13" s="4" t="inlineStr">
        <is>
          <t xml:space="preserve">Fiscal Year Average SCT Total Compensation for Other NEOs Minus Average SCT Change in Pension Value for Other NEOs Plus Average Pension Value Service Cost Minus Average SCT Equity for Other NEOs Plus Average EOY Fair Value of Equity Awards Granted During Fiscal Year that are Outstanding and Unvested at EOY (a) Plus Average Change from BOY to EOY in Fair Value of Awards Granted in Any Prior Fiscal Year that are Outstanding and Unvested at EOY (a) Plus Average Change in Fair Value from BOY to Vesting Date of Awards Granted in Any Prior Fiscal Year that Vested During the Fiscal Year (a) Average Other (a) (b) (c) (d) (e) (f) (g) (h) (i)=(b)-(c)+(d)- (e)+(f)+(g)+(h) 2022 4,182,463 — — 1,830,380 2,643,959 578,685 917,916 6,492,643 2021 3,253,471 12,952 7,566 1,396,596 2,629,668 609,680 587,129 5,677,965 2020 3,160,508 22,294 2,545 798,826 945,004 223,840 219,320 3,730,097 </t>
        </is>
      </c>
      <c r="C13" s="4" t="inlineStr">
        <is>
          <t xml:space="preserve"> </t>
        </is>
      </c>
      <c r="D13" s="4" t="inlineStr">
        <is>
          <t xml:space="preserve"> </t>
        </is>
      </c>
    </row>
    <row r="14">
      <c r="A14" s="4" t="inlineStr">
        <is>
          <t>Compensation Actually Paid vs. Total Shareholder Return [Text Block]</t>
        </is>
      </c>
      <c r="B14" s="4" t="inlineStr">
        <is>
          <t xml:space="preserve">The graphs below illustrate the relationship between our TSR and the Peer Group TSR, as well as the relationship between CAP and our TSR for the CEO and other NEOs, for each of the years presented. For reference, SCT Total Compensation values for each year are also shown. As the graphs below illustrate, CAP amounts for our CEO and other NEOs are strongly aligned with Hershey’s TSR, as intended. </t>
        </is>
      </c>
      <c r="C14" s="4" t="inlineStr">
        <is>
          <t xml:space="preserve"> </t>
        </is>
      </c>
      <c r="D14" s="4" t="inlineStr">
        <is>
          <t xml:space="preserve"> </t>
        </is>
      </c>
    </row>
    <row r="15">
      <c r="A15" s="4" t="inlineStr">
        <is>
          <t>Compensation Actually Paid vs. Net Income [Text Block]</t>
        </is>
      </c>
      <c r="B15" s="4" t="inlineStr">
        <is>
          <t>The graph below reflects the relationship between the CEO and average other NEOs CAPs and GAAP Net Income for each of the years presented. GAAP Net Income is not used as a metric in our annual or long-term incentive plans.</t>
        </is>
      </c>
      <c r="C15" s="4" t="inlineStr">
        <is>
          <t xml:space="preserve"> </t>
        </is>
      </c>
      <c r="D15" s="4" t="inlineStr">
        <is>
          <t xml:space="preserve"> </t>
        </is>
      </c>
    </row>
    <row r="16">
      <c r="A16" s="4" t="inlineStr">
        <is>
          <t>Compensation Actually Paid vs. Company Selected Measure [Text Block]</t>
        </is>
      </c>
      <c r="B16" s="4" t="inlineStr">
        <is>
          <t>The graph below reflects the relationship between the CEO and average other NEOs CAPs and Net Sales for each of the years presented. Net Sales determined 50% of financial performance funding under our 2022 OHIP and is an important top-line measure that, when combined with the other measures in the OHIP and PSU awards, supports long-term shareholder value creation.</t>
        </is>
      </c>
      <c r="C16" s="4" t="inlineStr">
        <is>
          <t xml:space="preserve"> </t>
        </is>
      </c>
      <c r="D16" s="4" t="inlineStr">
        <is>
          <t xml:space="preserve"> </t>
        </is>
      </c>
    </row>
    <row r="17">
      <c r="A17" s="4" t="inlineStr">
        <is>
          <t>Total Shareholder Return Vs Peer Group [Text Block]</t>
        </is>
      </c>
      <c r="B17" s="4" t="inlineStr">
        <is>
          <t xml:space="preserve">The graphs below illustrate the relationship between our TSR and the Peer Group TSR, as well as the relationship between CAP and our TSR for the CEO and other NEOs, for each of the years presented. For reference, SCT Total Compensation values for each year are also shown. As the graphs below illustrate, CAP amounts for our CEO and other NEOs are strongly aligned with Hershey’s TSR, as intended. </t>
        </is>
      </c>
      <c r="C17" s="4" t="inlineStr">
        <is>
          <t xml:space="preserve"> </t>
        </is>
      </c>
      <c r="D17" s="4" t="inlineStr">
        <is>
          <t xml:space="preserve"> </t>
        </is>
      </c>
    </row>
    <row r="18">
      <c r="A18" s="4" t="inlineStr">
        <is>
          <t>Total Shareholder Return Amount</t>
        </is>
      </c>
      <c r="B18" s="5" t="n">
        <v>167</v>
      </c>
      <c r="C18" s="6" t="n">
        <v>137</v>
      </c>
      <c r="D18" s="6" t="n">
        <v>106</v>
      </c>
    </row>
    <row r="19">
      <c r="A19" s="4" t="inlineStr">
        <is>
          <t>Peer Group Total Shareholder Return Amount</t>
        </is>
      </c>
      <c r="B19" s="6" t="n">
        <v>129</v>
      </c>
      <c r="C19" s="6" t="n">
        <v>118</v>
      </c>
      <c r="D19" s="6" t="n">
        <v>105</v>
      </c>
    </row>
    <row r="20">
      <c r="A20" s="4" t="inlineStr">
        <is>
          <t>Net Income (Loss)</t>
        </is>
      </c>
      <c r="B20" s="5" t="n">
        <v>1645000000</v>
      </c>
      <c r="C20" s="5" t="n">
        <v>1478000000</v>
      </c>
      <c r="D20" s="5" t="n">
        <v>1279000000</v>
      </c>
    </row>
    <row r="21">
      <c r="A21" s="4" t="inlineStr">
        <is>
          <t>Company Selected Measure Amount</t>
        </is>
      </c>
      <c r="B21" s="6" t="n">
        <v>10419000000</v>
      </c>
      <c r="C21" s="6" t="n">
        <v>8971000000</v>
      </c>
      <c r="D21" s="6" t="n">
        <v>8150000000</v>
      </c>
    </row>
    <row r="22">
      <c r="A22" s="4" t="inlineStr">
        <is>
          <t>PEO Name</t>
        </is>
      </c>
      <c r="B22" s="4" t="inlineStr">
        <is>
          <t>Michele Buck</t>
        </is>
      </c>
      <c r="C22" s="4" t="inlineStr">
        <is>
          <t xml:space="preserve"> </t>
        </is>
      </c>
      <c r="D22" s="4" t="inlineStr">
        <is>
          <t xml:space="preserve"> </t>
        </is>
      </c>
    </row>
    <row r="23">
      <c r="A23" s="4" t="inlineStr">
        <is>
          <t>Additional 402(v) Disclosure [Text Block]</t>
        </is>
      </c>
      <c r="B23" s="4" t="inlineStr">
        <is>
          <t xml:space="preserve">Provided below is the Company’s “pay versus performance” disclosure as required pursuant to Item 402(v) of Regulation S-K promulgated under the Exchange Act (referred to herein as Item 402(v)). As required by Item 402(v), we have included: • A list of the most important measures that our Compensation Committee used in 2022 to link a measure of pay calculated in accordance with Item 402(v) (referred to as “compensation actually paid,” or “CAP”) to Company performance; • A pay versus performance table that compares the total compensation of our NEOs as presented in the “Summary Compensation Table” (“SCT Total Compensation”) to CAP and that compares CAP to specified performance measures, including TSR, Peer Group TSR (as defined below), Net Income calculated in accordance with GAAP (“GAAP Net Income”) and our Company selected financial performance measure, Net Sales (as defined in the section titled “Compensation Discussion &amp; Analysis”); and • Graphs that describe: ◦ The relationship between our TSR and the TSR of the S&amp;P 500 Packaged Foods Index (the “Peer Group TSR”); and ◦ The relationships between CAP and our cumulative TSR, GAAP Net Income, and our Company selected financial performance measure, Net Sales. This disclosure has been prepared in accordance with Item 402(v) and does not necessarily reflect value actually realized by our executives or how our Committee evaluates compensation decisions in light of Company or individual performance. In particular, our Committee does not use CAP as a basis for making compensation decisions, nor does it use GAAP Net Income or Peer Group TSR for purposes of determining incentive compensation. Please see the section titled “Compensation Discussion &amp; Analysis” for a discussion of our executive compensation program objectives and the ways in which we align our executives’ compensation with the Company’s performance. For purposes of the following disclosures, each of Salary, Bonus, Non-Equity Incentive Plan Compensation, Nonqualified Deferred Compensation Earnings and All Other Compensation is calculated in the same manner for purposes of CAP as it is calculated for purposes of SCT Total Compensation. There are, however, two primary differences between the calculation of CAP and SCT Total Compensation: SCT Total Compensation CAP Pension Year-over-year change in the actuarial present value of pension benefits Current year service cost and any prior year service cost (if a plan amendment occurred during the year) Stock and Option Awards Grant date fair value of stock and option awards granted during the year Year-over-year change in the fair value of stock and option awards that are unvested as of the end of the year or that vested or were forfeited during the year (1) ____________________ (1) Includes any dividends paid on equity awards in the fiscal year prior to the vesting date that are not otherwise reflected in the fair value of such award. </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Net Sales</t>
        </is>
      </c>
      <c r="C26" s="4" t="inlineStr">
        <is>
          <t xml:space="preserve"> </t>
        </is>
      </c>
      <c r="D26" s="4" t="inlineStr">
        <is>
          <t xml:space="preserve"> </t>
        </is>
      </c>
    </row>
    <row r="27">
      <c r="A27" s="4" t="inlineStr">
        <is>
          <t>Non-GAAP Measure Description [Text Block]</t>
        </is>
      </c>
      <c r="B27" s="4" t="inlineStr">
        <is>
          <t>Values shown reflect Net Sales as calculated for purposes of our executive compensation program for the applicable reporting year.</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djusted EPS</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Free Cash Flow</t>
        </is>
      </c>
      <c r="C33" s="4" t="inlineStr">
        <is>
          <t xml:space="preserve"> </t>
        </is>
      </c>
      <c r="D33" s="4" t="inlineStr">
        <is>
          <t xml:space="preserve"> </t>
        </is>
      </c>
    </row>
    <row r="34">
      <c r="A34" s="4" t="inlineStr">
        <is>
          <t>PEO [Member] | Change in Pension Value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0</v>
      </c>
      <c r="C36" s="5" t="n">
        <v>3281860</v>
      </c>
      <c r="D36" s="5" t="n">
        <v>8318012</v>
      </c>
    </row>
    <row r="37">
      <c r="A37" s="4" t="inlineStr">
        <is>
          <t>PEO [Member] | Pension Adjustments, Service Cost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0</v>
      </c>
      <c r="C39" s="6" t="n">
        <v>1168921</v>
      </c>
      <c r="D39" s="6" t="n">
        <v>1360513</v>
      </c>
    </row>
    <row r="40">
      <c r="A40" s="4" t="inlineStr">
        <is>
          <t>PEO [Member] | Stock Award Adjustment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7699321</v>
      </c>
      <c r="C42" s="6" t="n">
        <v>7307707</v>
      </c>
      <c r="D42" s="6" t="n">
        <v>6670261</v>
      </c>
    </row>
    <row r="43">
      <c r="A43" s="4" t="inlineStr">
        <is>
          <t>PEO [Member] | Equity Awards Granted During the Year, Unveste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1178115</v>
      </c>
      <c r="C45" s="6" t="n">
        <v>13959968</v>
      </c>
      <c r="D45" s="6" t="n">
        <v>7970687</v>
      </c>
    </row>
    <row r="46">
      <c r="A46" s="4" t="inlineStr">
        <is>
          <t>PEO [Member] | Equity Awards Granted in Prior Years, Unveste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3082876</v>
      </c>
      <c r="C48" s="6" t="n">
        <v>4672864</v>
      </c>
      <c r="D48" s="6" t="n">
        <v>3234647</v>
      </c>
    </row>
    <row r="49">
      <c r="A49" s="4" t="inlineStr">
        <is>
          <t>PEO [Member] | Equity Awards Granted in Prior Years, Veste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5931804</v>
      </c>
      <c r="C51" s="6" t="n">
        <v>6802819</v>
      </c>
      <c r="D51" s="6" t="n">
        <v>3018475</v>
      </c>
    </row>
    <row r="52">
      <c r="A52" s="4" t="inlineStr">
        <is>
          <t>Non-PEO NEO [Member] | Change in Pension Value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0</v>
      </c>
      <c r="C54" s="6" t="n">
        <v>12952</v>
      </c>
      <c r="D54" s="6" t="n">
        <v>22294</v>
      </c>
    </row>
    <row r="55">
      <c r="A55" s="4" t="inlineStr">
        <is>
          <t>Non-PEO NEO [Member] | Pension Adjustments, Service Cost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7566</v>
      </c>
      <c r="D57" s="6" t="n">
        <v>2545</v>
      </c>
    </row>
    <row r="58">
      <c r="A58" s="4" t="inlineStr">
        <is>
          <t>Non-PEO NEO [Member] | Stock Award Adjustment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830380</v>
      </c>
      <c r="C60" s="6" t="n">
        <v>1396596</v>
      </c>
      <c r="D60" s="6" t="n">
        <v>798826</v>
      </c>
    </row>
    <row r="61">
      <c r="A61" s="4" t="inlineStr">
        <is>
          <t>Non-PEO NEO [Member] | Equity Awards Granted During the Year, Unveste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2643959</v>
      </c>
      <c r="C63" s="6" t="n">
        <v>2629668</v>
      </c>
      <c r="D63" s="6" t="n">
        <v>945004</v>
      </c>
    </row>
    <row r="64">
      <c r="A64" s="4" t="inlineStr">
        <is>
          <t>Non-PEO NEO [Member] | Equity Awards Granted in Prior Years, Unvested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578685</v>
      </c>
      <c r="C66" s="6" t="n">
        <v>609680</v>
      </c>
      <c r="D66" s="6" t="n">
        <v>223840</v>
      </c>
    </row>
    <row r="67">
      <c r="A67" s="4" t="inlineStr">
        <is>
          <t>Non-PEO NEO [Member] | Equity Awards Granted in Prior Years, Vested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5" t="n">
        <v>917916</v>
      </c>
      <c r="C69" s="5" t="n">
        <v>587129</v>
      </c>
      <c r="D69" s="5" t="n">
        <v>21932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20:08:35Z</dcterms:created>
  <dcterms:modified xmlns:dcterms="http://purl.org/dc/terms/" xmlns:xsi="http://www.w3.org/2001/XMLSchema-instance" xsi:type="dcterms:W3CDTF">2023-04-05T20:08:35Z</dcterms:modified>
</cp:coreProperties>
</file>